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12 Months Ended</t>
        </is>
      </c>
    </row>
    <row r="2">
      <c r="B2" s="2" t="inlineStr">
        <is>
          <t>Jan. 28, 2023</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FOOT LOCKER, INC.</t>
        </is>
      </c>
    </row>
    <row r="6">
      <c r="A6" s="4" t="inlineStr">
        <is>
          <t>Entity Central Index Key</t>
        </is>
      </c>
      <c r="B6" s="4" t="inlineStr">
        <is>
          <t>000085020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17" customWidth="1" min="3" max="3"/>
    <col width="18"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As
required by Section 953(a) of the Dodd-Frank Wall Street Reform and Consumer Protection Act and Item 402(v) of Regulation S-K,
we are providing the following information about the relationship between executive “compensation actually paid” (“CAP”)
and the Company’s financial performance. REQUIRED
TABULAR DISCLOSURE OF CAP VERSUS PERFORMANCE The
following table discloses information on CAP to our principal executive officers (“PEOs”) and (on average) to our
other NEOs (“non-PEO NEOs”) during the specified years alongside TSR and net income metrics, as well as a Company-selected
measure of Adjusted Pre-Tax Income. The Company selected this measure as the most important in linking CAP to our NEOs and Company
performance, as Adjusted Pre-Tax Income was the predominant metric used in our Annual Incentive Plan, as described beginning on
page 54.
(a) (b) (b) (c) (c) (d) (e) (f) (g) (h) (i)
Summary
Compensation Table Total for PEO (1) Compensation
Actually Paid to PEO (2) Average
Value
of Initial Fixed $100
Investment Based on:
Year First
PEO ($) Second
PEO ($) First
PEO ($) Second
PEO ($) Summary Compensation Table Total for non-PEO NEOs (3) ($) Average Compensation Actually Paid to non-PEO NEOs (2) ($) Total
Shareholder Return (4) ($) Peer
Group Total Shareholder Return (4) ($) Net
Income (in millions) (5) ($) Adusted
Pre-Tax Income (in millions) (6) ($)
2022 13,007,421 9,276,605 13,265,906 11,584,032 3,983,840 2,552,512 127.70 153.52 342 677
2021 14,458,325 – 20,132,914 – 2,804,318 2,591,300 122.45 159.96 893 1,035
2020 11,941,320 – 19,680,849 – 2,607,957 3,162,703 118.39 148.56 323 421
(1) Reflects
the total compensation of Mr. Johnson Ms. Dillon Summary
Compensation Table
(2) The dollar
amounts shown in these columns reflect CAP to Mr. Johnson, Ms. Dillon, and our non-PEO NEOs, respectively, calculated in accordance
with SEC rules. As required, the dollar amounts include (among other items) unpaid amounts of equity compensation that may be
realizable in future periods, and as such, the dollar amounts shown do not fully represent the actual final amount of compensation
earned or actually paid to any individual during the applicable years. The adjustments made to each officer’s total compensation
for each year to determine CAP are shown in the tables below. Reconciliation
of Summary Compensation Table Total to CAP Total (a)
Summary Compensation Table Total Grant
Date Fair Value of Awards Granted During Year (b) Fair
Value of Equity Calculated Using SEC Methodology (c) Total Present Value of Pension Benefits from Summary Compensation Table Pension Benefits Value for CAP CAP Total
($) ($) ($) ($) ($) ($)
First
PEO 2022 13,007,421 – 8,050,043 + 8,626,722 – 839,251 + 521,057 = 13,265,906
2021 14,458,325 – 8,050,075 + 14,232,359 – 1,038,044 + 530,349 = 20,132,914
2020 11,941,320 – 6,137,520 + 14,488,071 – 880,582 + 269,561 = 19,680,849
Second
PEO 2022 9,276,605 – 6,920,368 + 9,227,795 – – + – = 11,584,032
2021 – – – + – – – + – = –
2020 – – – + – – – + – = –
Average
Non-PEO NEOs 2022 3,983,840 – 1,782,962 + 347,076 – 21,034 + 25,593 = 2,552,512
2021 2,804,318 – 1,150,000 + 902,255 – 40,644 + 75,371 = 2,591,300
2020 2,607,957 – 799,261 + 1,399,387 – 149,692 + 104,313 = 3,162,703
(a) As
shown in these tables, the CAP totals represent the Summary
Compensation Table
(b) Represents
the total of the amounts reported in the Stock Awards and Option Awards columns of the
Summary Compensation Table
(c) The fair
value of the equity component of the CAP calculation was determined in accordance with SEC methodology for this disclosure. Unlike
the Summary Compensation Table
i. for awards
granted during the applicable year (and which are still outstanding), the year-end value; plus
ii for awards
granted during prior years that were still outstanding as of the applicable year-end, the change in value as of the applicable
year-end compared against the prior year-end; plus
iii. for awards
granted in prior years that vested during the applicable year, the change in value as of the vesting date compared against the
prior year-end; plus
iv. for any
awards granted in the applicable year that vested during the applicable year, the value as of the vesting date; plus
v. for any
awards that vested during the applicable year, the value of any dividend equivalents that accrued during the vesting period with
respect to those awards and were paid out at the same time as the underlying awards, as of the vesting date; minus
vi. for awards
granted in prior years that were forfeited during the applicable year, the value as of the prior year-end. The
specific calculations for each of Mr. Johnson, Ms. Dillon, and our Average Non-PEO NEOs for the relevant years are shown in the
table below. CAP
Fair Value of Equity Calculation *
YE Value of Current Year Awards Outstanding as of YE Change in Value as of YE for Prior Year Awards Outstanding as of YE Change in Value as of Vesting Date for Awards that Vested During the Year Value as of Prior YE for Prior Year Awards Forfeited During the Year Value of Equity for CAP Purposes
($) ($) ($) ($) ($)
First
PEO 2022 10,451,199 + (399,399) + (1,425,078) – — = 8,626,722
2021 10,408,087 + 702,234 + 3,122,037 – — = 14,232,359
2020 15,361,954 + (471,420) + (402,463) – — = 14,488,071
Second
PEO 2022 9,227,795 + — + — – — = 9,227,795
2021 — + — + — – — = —
2020 — + — + — – — = —
Average
Non-PEO NEOs 2022 1,047,276 + (48,176) + (33,585) – 618,439 = 347,076
2021 1,037,107 + (150,323) + 556,667 – 541,196 = 902,255
2020 1,831,754 + 35,899 + (148,520) – 319,746 = 1,399,387
* The fair value of
option award reported for CAP purposes in columns (c) and (e) is estimated using the Black-Scholes option-pricing model in accordance
with SEC rules. The following table indicates the assumptions used to determine the fair value for awards granted during 2017-22 at various
dates as required to calculate CAP. The ranges, based upon the various measurement dates, are as follows:
2022 2021 2020 2019 2018 2017
Risk-Free
Rate of Interest 3.6% – 4.0% 1.5% – 3.7% 0.1% – 4.7% 0.4% – 2.6% 0.2% – 1.4% 0.2% – 1.3%
Expected
Volatility 50.0% – 50.0% 48.0% – 50.0% 47.0% – 50.0% 40.0% – 50.0% 40.0% – 48.0% 40.0% – 47.0%
Expected
Award Life (in years) 2.6 – 5.5 4.3 – 6.3 0.9 – 3.0 3.6 – 6.6 2.8 – 5.6 3.4 – 5.4
Divident
Yield 3.4% – 3.4% 2.7% – 4.0% 1.4% – 3.9% 1.4% – 4.8% 1.4% – 4.8% 2.1% – 5.2%
(3) Reflects
the average total compensation of our non-PEO NEOs, as calculated in the Summary Compensation Table Mr. Page Mr. Bracken Ms. Norberg Ms. Kuhn Ms. Lomow Mr. Gray Mr. Page Mr. Bracken W. Scott Martin Mr. Gray Lauren B. Peters Vijay Talwar Ms. Peters Mr. Talwar Mr. Martin Mr. Gray Stephen D. Jacobs
(4) Pursuant
to SEC rules, the TSR figures assume an initial investment of $100 on February 1, 2020. As permitted by SEC rules, the peer group
referenced for purposes of the TSR comparison is the group of companies included in the S&amp;P 400 Specialty Retail Index, which
is the industry peer group used for purposes of Item 201(e) of Regulation S-K. The separate peer group used by the HCC Committee
for purposes of determining compensation paid to our executive officers is described beginning on page 64.
(5) Reflects
after-tax net income attributable to shareholders prepared in accordance with GAAP for each of the years shown.
(6) As required
by Item 402(v) of Regulation S-K, the Company has determined that Adjusted Pre-Tax Income is the Company Selected Measure, as
it is the most important financial performance measure (that is not otherwise required to be disclosed in the table) used to link
CAP to the NEOs to company performance for the most recently completed fiscal year. We place significant emphasis on Adjusted
Pre-Tax Income because it reflects strong operating dynamics in the underlying business, which is imperative for sustained long-term
growth. Adjusted Pre-Tax Income is defined on page 55 and is a non-GAAP financial measure.</t>
        </is>
      </c>
      <c r="C4" s="4" t="inlineStr">
        <is>
          <t xml:space="preserve"> </t>
        </is>
      </c>
      <c r="D4" s="4" t="inlineStr">
        <is>
          <t xml:space="preserve"> </t>
        </is>
      </c>
    </row>
    <row r="5">
      <c r="A5" s="4" t="inlineStr">
        <is>
          <t>Named Executive Officers, Footnote [Text Block]</t>
        </is>
      </c>
      <c r="B5" s="4" t="inlineStr">
        <is>
          <t>Reflects
the total compensation of Mr. Johnson Ms. Dillon Summary
Compensation Table</t>
        </is>
      </c>
      <c r="C5" s="4" t="inlineStr">
        <is>
          <t xml:space="preserve"> </t>
        </is>
      </c>
      <c r="D5" s="4" t="inlineStr">
        <is>
          <t xml:space="preserve"> </t>
        </is>
      </c>
    </row>
    <row r="6">
      <c r="A6" s="4" t="inlineStr">
        <is>
          <t>Peer Group Issuers, Footnote [Text Block]</t>
        </is>
      </c>
      <c r="B6" s="4" t="inlineStr">
        <is>
          <t>Pursuant
to SEC rules, the TSR figures assume an initial investment of $100 on February 1, 2020. As permitted by SEC rules, the peer group
referenced for purposes of the TSR comparison is the group of companies included in the S&amp;P 400 Specialty Retail Index, which
is the industry peer group used for purposes of Item 201(e) of Regulation S-K. The separate peer group used by the HCC Committee
for purposes of determining compensation paid to our executive officers is described beginning on page 64.</t>
        </is>
      </c>
      <c r="C6" s="4" t="inlineStr">
        <is>
          <t xml:space="preserve"> </t>
        </is>
      </c>
      <c r="D6" s="4" t="inlineStr">
        <is>
          <t xml:space="preserve"> </t>
        </is>
      </c>
    </row>
    <row r="7">
      <c r="A7" s="4" t="inlineStr">
        <is>
          <t>Adjustment To PEO Compensation, Footnote [Text Block]</t>
        </is>
      </c>
      <c r="B7" s="4" t="inlineStr">
        <is>
          <t xml:space="preserve">Reconciliation
of Summary Compensation Table Total to CAP Total (a)
Summary Compensation Table Total Grant
Date Fair Value of Awards Granted During Year (b) Fair
Value of Equity Calculated Using SEC Methodology (c) Total Present Value of Pension Benefits from Summary Compensation Table Pension Benefits Value for CAP CAP Total
($) ($) ($) ($) ($) ($)
First
PEO 2022 13,007,421 – 8,050,043 + 8,626,722 – 839,251 + 521,057 = 13,265,906
2021 14,458,325 – 8,050,075 + 14,232,359 – 1,038,044 + 530,349 = 20,132,914
2020 11,941,320 – 6,137,520 + 14,488,071 – 880,582 + 269,561 = 19,680,849
Second
PEO 2022 9,276,605 – 6,920,368 + 9,227,795 – – + – = 11,584,032
2021 – – – + – – – + – = –
2020 – – – + – – – + – = –
Average
Non-PEO NEOs 2022 3,983,840 – 1,782,962 + 347,076 – 21,034 + 25,593 = 2,552,512
2021 2,804,318 – 1,150,000 + 902,255 – 40,644 + 75,371 = 2,591,300
2020 2,607,957 – 799,261 + 1,399,387 – 149,692 + 104,313 = 3,162,703
(a) As
shown in these tables, the CAP totals represent the Summary
Compensation Table
(b) Represents
the total of the amounts reported in the Stock Awards and Option Awards columns of the
Summary Compensation Table
(c) The fair
value of the equity component of the CAP calculation was determined in accordance with SEC methodology for this disclosure. Unlike
the Summary Compensation Table
i. for awards
granted during the applicable year (and which are still outstanding), the year-end value; plus
ii for awards
granted during prior years that were still outstanding as of the applicable year-end, the change in value as of the applicable
year-end compared against the prior year-end; plus
iii. for awards
granted in prior years that vested during the applicable year, the change in value as of the vesting date compared against the
prior year-end; plus
iv. for any
awards granted in the applicable year that vested during the applicable year, the value as of the vesting date; plus
v. for any
awards that vested during the applicable year, the value of any dividend equivalents that accrued during the vesting period with
respect to those awards and were paid out at the same time as the underlying awards, as of the vesting date; minus
vi. for awards
granted in prior years that were forfeited during the applicable year, the value as of the prior year-end. The
specific calculations for each of Mr. Johnson, Ms. Dillon, and our Average Non-PEO NEOs for the relevant years are shown in the
table below. CAP
Fair Value of Equity Calculation *
YE Value of Current Year Awards Outstanding as of YE Change in Value as of YE for Prior Year Awards Outstanding as of YE Change in Value as of Vesting Date for Awards that Vested During the Year Value as of Prior YE for Prior Year Awards Forfeited During the Year Value of Equity for CAP Purposes
($) ($) ($) ($) ($)
First
PEO 2022 10,451,199 + (399,399) + (1,425,078) – — = 8,626,722
2021 10,408,087 + 702,234 + 3,122,037 – — = 14,232,359
2020 15,361,954 + (471,420) + (402,463) – — = 14,488,071
Second
PEO 2022 9,227,795 + — + — – — = 9,227,795
2021 — + — + — – — = —
2020 — + — + — – — = —
Average
Non-PEO NEOs 2022 1,047,276 + (48,176) + (33,585) – 618,439 = 347,076
2021 1,037,107 + (150,323) + 556,667 – 541,196 = 902,255
2020 1,831,754 + 35,899 + (148,520) – 319,746 = 1,399,387
* The fair value of
option award reported for CAP purposes in columns (c) and (e) is estimated using the Black-Scholes option-pricing model in accordance
with SEC rules. The following table indicates the assumptions used to determine the fair value for awards granted during 2017-22 at various
dates as required to calculate CAP. The ranges, based upon the various measurement dates, are as follows:
2022 2021 2020 2019 2018 2017
Risk-Free
Rate of Interest 3.6% – 4.0% 1.5% – 3.7% 0.1% – 4.7% 0.4% – 2.6% 0.2% – 1.4% 0.2% – 1.3%
Expected
Volatility 50.0% – 50.0% 48.0% – 50.0% 47.0% – 50.0% 40.0% – 50.0% 40.0% – 48.0% 40.0% – 47.0%
Expected
Award Life (in years) 2.6 – 5.5 4.3 – 6.3 0.9 – 3.0 3.6 – 6.6 2.8 – 5.6 3.4 – 5.4
Divident
Yield 3.4% – 3.4% 2.7% – 4.0% 1.4% – 3.9% 1.4% – 4.8% 1.4% – 4.8% 2.1% – 5.2% </t>
        </is>
      </c>
      <c r="C7" s="4" t="inlineStr">
        <is>
          <t xml:space="preserve"> </t>
        </is>
      </c>
      <c r="D7" s="4" t="inlineStr">
        <is>
          <t xml:space="preserve"> </t>
        </is>
      </c>
    </row>
    <row r="8">
      <c r="A8" s="4" t="inlineStr">
        <is>
          <t>Non-PEO NEO Average Total Compensation Amount</t>
        </is>
      </c>
      <c r="B8" s="5" t="n">
        <v>3983840</v>
      </c>
      <c r="C8" s="5" t="n">
        <v>2804318</v>
      </c>
      <c r="D8" s="5" t="n">
        <v>2607957</v>
      </c>
    </row>
    <row r="9">
      <c r="A9" s="4" t="inlineStr">
        <is>
          <t>Non-PEO NEO Average Compensation Actually Paid Amount</t>
        </is>
      </c>
      <c r="B9" s="5" t="n">
        <v>2552512</v>
      </c>
      <c r="C9" s="6" t="n">
        <v>2591300</v>
      </c>
      <c r="D9" s="6" t="n">
        <v>3162703</v>
      </c>
    </row>
    <row r="10">
      <c r="A10" s="4" t="inlineStr">
        <is>
          <t>Adjustment to Non-PEO NEO Compensation Footnote [Text Block]</t>
        </is>
      </c>
      <c r="B10" s="4" t="inlineStr">
        <is>
          <t>Summary Compensation Table Total Grant
Date Fair Value of Awards Granted During Year (b) Fair
Value of Equity Calculated Using SEC Methodology (c) Total Present Value of Pension Benefits from Summary Compensation Table Pension Benefits Value for CAP CAP Total
($) ($) ($) ($) ($) ($)
First
PEO 2022 13,007,421 – 8,050,043 + 8,626,722 – 839,251 + 521,057 = 13,265,906
2021 14,458,325 – 8,050,075 + 14,232,359 – 1,038,044 + 530,349 = 20,132,914
2020 11,941,320 – 6,137,520 + 14,488,071 – 880,582 + 269,561 = 19,680,849
Second
PEO 2022 9,276,605 – 6,920,368 + 9,227,795 – – + – = 11,584,032
2021 – – – + – – – + – = –
2020 – – – + – – – + – = –
Average
Non-PEO NEOs 2022 3,983,840 – 1,782,962 + 347,076 – 21,034 + 25,593 = 2,552,512
2021 2,804,318 – 1,150,000 + 902,255 – 40,644 + 75,371 = 2,591,300
2020 2,607,957 – 799,261 + 1,399,387 – 149,692 + 104,313 = 3,162,703
(a) As
shown in these tables, the CAP totals represent the Summary
Compensation Table
(b) Represents
the total of the amounts reported in the Stock Awards and Option Awards columns of the
Summary Compensation Table
(c) The fair
value of the equity component of the CAP calculation was determined in accordance with SEC methodology for this disclosure. Unlike
the Summary Compensation Table
i. for awards
granted during the applicable year (and which are still outstanding), the year-end value; plus
ii for awards
granted during prior years that were still outstanding as of the applicable year-end, the change in value as of the applicable
year-end compared against the prior year-end; plus
iii. for awards
granted in prior years that vested during the applicable year, the change in value as of the vesting date compared against the
prior year-end; plus
iv. for any
awards granted in the applicable year that vested during the applicable year, the value as of the vesting date; plus
v. for any
awards that vested during the applicable year, the value of any dividend equivalents that accrued during the vesting period with
respect to those awards and were paid out at the same time as the underlying awards, as of the vesting date; minus
vi. for awards
granted in prior years that were forfeited during the applicable year, the value as of the prior year-end. The
specific calculations for each of Mr. Johnson, Ms. Dillon, and our Average Non-PEO NEOs for the relevant years are shown in the
table below. CAP
Fair Value of Equity Calculation *
YE Value of Current Year Awards Outstanding as of YE Change in Value as of YE for Prior Year Awards Outstanding as of YE Change in Value as of Vesting Date for Awards that Vested During the Year Value as of Prior YE for Prior Year Awards Forfeited During the Year Value of Equity for CAP Purposes
($) ($) ($) ($) ($)
First
PEO 2022 10,451,199 + (399,399) + (1,425,078) – — = 8,626,722
2021 10,408,087 + 702,234 + 3,122,037 – — = 14,232,359
2020 15,361,954 + (471,420) + (402,463) – — = 14,488,071
Second
PEO 2022 9,227,795 + — + — – — = 9,227,795
2021 — + — + — – — = —
2020 — + — + — – — = —
Average
Non-PEO NEOs 2022 1,047,276 + (48,176) + (33,585) – 618,439 = 347,076
2021 1,037,107 + (150,323) + 556,667 – 541,196 = 902,255
2020 1,831,754 + 35,899 + (148,520) – 319,746 = 1,399,387
* The fair value of
option award reported for CAP purposes in columns (c) and (e) is estimated using the Black-Scholes option-pricing model in accordance
with SEC rules. The following table indicates the assumptions used to determine the fair value for awards granted during 2017-22 at various
dates as required to calculate CAP. The ranges, based upon the various measurement dates, are as follows:
2022 2021 2020 2019 2018 2017
Risk-Free
Rate of Interest 3.6% – 4.0% 1.5% – 3.7% 0.1% – 4.7% 0.4% – 2.6% 0.2% – 1.4% 0.2% – 1.3%
Expected
Volatility 50.0% – 50.0% 48.0% – 50.0% 47.0% – 50.0% 40.0% – 50.0% 40.0% – 48.0% 40.0% – 47.0%
Expected
Award Life (in years) 2.6 – 5.5 4.3 – 6.3 0.9 – 3.0 3.6 – 6.6 2.8 – 5.6 3.4 – 5.4
Divident
Yield 3.4% – 3.4% 2.7% – 4.0% 1.4% – 3.9% 1.4% – 4.8% 1.4% – 4.8% 2.1% – 5.2%</t>
        </is>
      </c>
      <c r="C10" s="4" t="inlineStr">
        <is>
          <t xml:space="preserve"> </t>
        </is>
      </c>
      <c r="D10" s="4" t="inlineStr">
        <is>
          <t xml:space="preserve"> </t>
        </is>
      </c>
    </row>
    <row r="11">
      <c r="A11" s="4" t="inlineStr">
        <is>
          <t>Compensation Actually Paid vs. Total Shareholder Return [Text Block]</t>
        </is>
      </c>
      <c r="B11" s="4" t="inlineStr">
        <is>
          <t xml:space="preserve">Relationship
between CAP and Company/Peer Group TSR </t>
        </is>
      </c>
      <c r="C11" s="4" t="inlineStr">
        <is>
          <t xml:space="preserve"> </t>
        </is>
      </c>
      <c r="D11" s="4" t="inlineStr">
        <is>
          <t xml:space="preserve"> </t>
        </is>
      </c>
    </row>
    <row r="12">
      <c r="A12" s="4" t="inlineStr">
        <is>
          <t>Compensation Actually Paid vs. Net Income [Text Block]</t>
        </is>
      </c>
      <c r="B12" s="4" t="inlineStr">
        <is>
          <t xml:space="preserve">Relationship
between CAP and Net Income </t>
        </is>
      </c>
      <c r="C12" s="4" t="inlineStr">
        <is>
          <t xml:space="preserve"> </t>
        </is>
      </c>
      <c r="D12" s="4" t="inlineStr">
        <is>
          <t xml:space="preserve"> </t>
        </is>
      </c>
    </row>
    <row r="13">
      <c r="A13" s="4" t="inlineStr">
        <is>
          <t>Compensation Actually Paid vs. Company Selected Measure [Text Block]</t>
        </is>
      </c>
      <c r="B13" s="4" t="inlineStr">
        <is>
          <t xml:space="preserve">Relationship
between CAP and Adjusted Pre-Tax Income </t>
        </is>
      </c>
      <c r="C13" s="4" t="inlineStr">
        <is>
          <t xml:space="preserve"> </t>
        </is>
      </c>
      <c r="D13" s="4" t="inlineStr">
        <is>
          <t xml:space="preserve"> </t>
        </is>
      </c>
    </row>
    <row r="14">
      <c r="A14" s="4" t="inlineStr">
        <is>
          <t>Tabular List [Table Text Block]</t>
        </is>
      </c>
      <c r="B14" s="4" t="inlineStr">
        <is>
          <t xml:space="preserve">REQUIRED
TABULAR DISCLOSURE OF MOST IMPORTANT MEASURES LINKING CAP DURING 2022 TO COMPANY PERFORMANCE
The
following table discloses information on CAP to our PEOs and (on average) to our non-PEO NEOs. As required, we disclose below
the most important measures used by the Company to link CAP to our NEOs for 2022 to Company performance. For further information
regarding these performance metrics and their function in our executive compensation program, see CD&amp;A
2022
Most Important Measures (Unranked) Adjusted
Pre-Tax Income Two-Year
Average After-Tax Income Two-Year
Average ROIC </t>
        </is>
      </c>
      <c r="C14" s="4" t="inlineStr">
        <is>
          <t xml:space="preserve"> </t>
        </is>
      </c>
      <c r="D14" s="4" t="inlineStr">
        <is>
          <t xml:space="preserve"> </t>
        </is>
      </c>
    </row>
    <row r="15">
      <c r="A15" s="4" t="inlineStr">
        <is>
          <t>Total Shareholder Return Amount</t>
        </is>
      </c>
      <c r="B15" s="7" t="n">
        <v>127.7</v>
      </c>
      <c r="C15" s="8" t="n">
        <v>122.45</v>
      </c>
      <c r="D15" s="8" t="n">
        <v>118.39</v>
      </c>
    </row>
    <row r="16">
      <c r="A16" s="4" t="inlineStr">
        <is>
          <t>Peer Group Total Shareholder Return Amount</t>
        </is>
      </c>
      <c r="B16" s="8" t="n">
        <v>153.52</v>
      </c>
      <c r="C16" s="8" t="n">
        <v>159.96</v>
      </c>
      <c r="D16" s="8" t="n">
        <v>148.56</v>
      </c>
    </row>
    <row r="17">
      <c r="A17" s="4" t="inlineStr">
        <is>
          <t>Net Income (Loss)</t>
        </is>
      </c>
      <c r="B17" s="5" t="n">
        <v>342000000</v>
      </c>
      <c r="C17" s="5" t="n">
        <v>893000000</v>
      </c>
      <c r="D17" s="5" t="n">
        <v>323000000</v>
      </c>
    </row>
    <row r="18">
      <c r="A18" s="4" t="inlineStr">
        <is>
          <t>Company Selected Measure Amount</t>
        </is>
      </c>
      <c r="B18" s="6" t="n">
        <v>677000000</v>
      </c>
      <c r="C18" s="6" t="n">
        <v>1035000000</v>
      </c>
      <c r="D18" s="6" t="n">
        <v>42100000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djusted
Pre-Tax Incom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Two-Year
Average After-Tax Incom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wo-Year
Average ROIC</t>
        </is>
      </c>
      <c r="C27" s="4" t="inlineStr">
        <is>
          <t xml:space="preserve"> </t>
        </is>
      </c>
      <c r="D27" s="4" t="inlineStr">
        <is>
          <t xml:space="preserve"> </t>
        </is>
      </c>
    </row>
    <row r="28">
      <c r="A28" s="4" t="inlineStr">
        <is>
          <t>Non-PEO NEO [Member] | Grant Date Fair Value of Awards Granted During Yea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1782962</v>
      </c>
      <c r="C30" s="5" t="n">
        <v>1150000</v>
      </c>
      <c r="D30" s="5" t="n">
        <v>799261</v>
      </c>
    </row>
    <row r="31">
      <c r="A31" s="4" t="inlineStr">
        <is>
          <t>Non-PEO NEO [Member] | Fair Value of Equity Calculated Using SEC Methodology</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347076</v>
      </c>
      <c r="C33" s="6" t="n">
        <v>902255</v>
      </c>
      <c r="D33" s="6" t="n">
        <v>1399387</v>
      </c>
    </row>
    <row r="34">
      <c r="A34" s="4" t="inlineStr">
        <is>
          <t>Non-PEO NEO [Member] | Total Present Value of Pension Benefits from Summary Compensation Table</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1034</v>
      </c>
      <c r="C36" s="6" t="n">
        <v>40644</v>
      </c>
      <c r="D36" s="6" t="n">
        <v>149692</v>
      </c>
    </row>
    <row r="37">
      <c r="A37" s="4" t="inlineStr">
        <is>
          <t>Non-PEO NEO [Member] | Pension Benefits Value for CAP</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5593</v>
      </c>
      <c r="C39" s="6" t="n">
        <v>75371</v>
      </c>
      <c r="D39" s="6" t="n">
        <v>104313</v>
      </c>
    </row>
    <row r="40">
      <c r="A40" s="4" t="inlineStr">
        <is>
          <t>Non-PEO NEO [Member] | YE Value of Current Year Awards Outstanding as of YE</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47276</v>
      </c>
      <c r="C42" s="6" t="n">
        <v>1037107</v>
      </c>
      <c r="D42" s="6" t="n">
        <v>1831754</v>
      </c>
    </row>
    <row r="43">
      <c r="A43" s="4" t="inlineStr">
        <is>
          <t>Non-PEO NEO [Member] | Change in Value as of YE for Prior Year Awards Outstanding as of YE</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8176</v>
      </c>
      <c r="C45" s="6" t="n">
        <v>-150323</v>
      </c>
      <c r="D45" s="6" t="n">
        <v>35899</v>
      </c>
    </row>
    <row r="46">
      <c r="A46" s="4" t="inlineStr">
        <is>
          <t>Non-PEO NEO [Member] | Change in Value as of Vesting Date for Awards that Vested During the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3585</v>
      </c>
      <c r="C48" s="6" t="n">
        <v>556667</v>
      </c>
      <c r="D48" s="6" t="n">
        <v>-148520</v>
      </c>
    </row>
    <row r="49">
      <c r="A49" s="4" t="inlineStr">
        <is>
          <t>Non-PEO NEO [Member] | Value as of Prior YE for Prior Year Awards Forfeited During the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18439</v>
      </c>
      <c r="C51" s="6" t="n">
        <v>541196</v>
      </c>
      <c r="D51" s="6" t="n">
        <v>319746</v>
      </c>
    </row>
    <row r="52">
      <c r="A52" s="4" t="inlineStr">
        <is>
          <t>Mr Johnson</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PEO Total Compensation Amount</t>
        </is>
      </c>
      <c r="B54" s="6" t="n">
        <v>13007421</v>
      </c>
      <c r="C54" s="6" t="n">
        <v>14458325</v>
      </c>
      <c r="D54" s="6" t="n">
        <v>11941320</v>
      </c>
    </row>
    <row r="55">
      <c r="A55" s="4" t="inlineStr">
        <is>
          <t>PEO Actually Paid Compensation Amount</t>
        </is>
      </c>
      <c r="B55" s="5" t="n">
        <v>13265906</v>
      </c>
      <c r="C55" s="5" t="n">
        <v>20132914</v>
      </c>
      <c r="D55" s="5" t="n">
        <v>19680849</v>
      </c>
    </row>
    <row r="56">
      <c r="A56" s="4" t="inlineStr">
        <is>
          <t>PEO Name</t>
        </is>
      </c>
      <c r="B56" s="4" t="inlineStr">
        <is>
          <t>Mr. Johnson</t>
        </is>
      </c>
      <c r="C56" s="4" t="inlineStr">
        <is>
          <t>Mr. Johnson</t>
        </is>
      </c>
      <c r="D56" s="4" t="inlineStr">
        <is>
          <t>Mr. Johnson</t>
        </is>
      </c>
    </row>
    <row r="57">
      <c r="A57" s="4" t="inlineStr">
        <is>
          <t>Mr Johnson | PEO [Member] | Grant Date Fair Value of Awards Granted During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8050043</v>
      </c>
      <c r="C59" s="5" t="n">
        <v>8050075</v>
      </c>
      <c r="D59" s="5" t="n">
        <v>6137520</v>
      </c>
    </row>
    <row r="60">
      <c r="A60" s="4" t="inlineStr">
        <is>
          <t>Mr Johnson | PEO [Member] | Fair Value of Equity Calculated Using SEC Methodology</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626722</v>
      </c>
      <c r="C62" s="6" t="n">
        <v>14232359</v>
      </c>
      <c r="D62" s="6" t="n">
        <v>14488071</v>
      </c>
    </row>
    <row r="63">
      <c r="A63" s="4" t="inlineStr">
        <is>
          <t>Mr Johnson | PEO [Member] | Total Present Value of Pension Benefits from Summary Compensation Table</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39251</v>
      </c>
      <c r="C65" s="6" t="n">
        <v>1038044</v>
      </c>
      <c r="D65" s="6" t="n">
        <v>880582</v>
      </c>
    </row>
    <row r="66">
      <c r="A66" s="4" t="inlineStr">
        <is>
          <t>Mr Johnson | PEO [Member] | Pension Benefits Value for CAP</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521057</v>
      </c>
      <c r="C68" s="6" t="n">
        <v>530349</v>
      </c>
      <c r="D68" s="6" t="n">
        <v>269561</v>
      </c>
    </row>
    <row r="69">
      <c r="A69" s="4" t="inlineStr">
        <is>
          <t>Mr Johnson | PEO [Member] | YE Value of Current Year Awards Outstanding as of YE</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0451199</v>
      </c>
      <c r="C71" s="6" t="n">
        <v>10408087</v>
      </c>
      <c r="D71" s="6" t="n">
        <v>15361954</v>
      </c>
    </row>
    <row r="72">
      <c r="A72" s="4" t="inlineStr">
        <is>
          <t>Mr Johnson | PEO [Member] | Change in Value as of YE for Prior Year Awards Outstanding as of YE</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99399</v>
      </c>
      <c r="C74" s="6" t="n">
        <v>702234</v>
      </c>
      <c r="D74" s="6" t="n">
        <v>-471420</v>
      </c>
    </row>
    <row r="75">
      <c r="A75" s="4" t="inlineStr">
        <is>
          <t>Mr Johnson | PEO [Member] | Change in Value as of Vesting Date for Awards that Vested During the Yea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425078</v>
      </c>
      <c r="C77" s="6" t="n">
        <v>3122037</v>
      </c>
      <c r="D77" s="6" t="n">
        <v>-402463</v>
      </c>
    </row>
    <row r="78">
      <c r="A78" s="4" t="inlineStr">
        <is>
          <t>Ms Dillon</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PEO Total Compensation Amount</t>
        </is>
      </c>
      <c r="B80" s="6" t="n">
        <v>9276605</v>
      </c>
      <c r="C80" s="4" t="inlineStr">
        <is>
          <t xml:space="preserve"> </t>
        </is>
      </c>
      <c r="D80" s="4" t="inlineStr">
        <is>
          <t xml:space="preserve"> </t>
        </is>
      </c>
    </row>
    <row r="81">
      <c r="A81" s="4" t="inlineStr">
        <is>
          <t>PEO Actually Paid Compensation Amount</t>
        </is>
      </c>
      <c r="B81" s="5" t="n">
        <v>11584032</v>
      </c>
      <c r="C81" s="4" t="inlineStr">
        <is>
          <t xml:space="preserve"> </t>
        </is>
      </c>
      <c r="D81" s="4" t="inlineStr">
        <is>
          <t xml:space="preserve"> </t>
        </is>
      </c>
    </row>
    <row r="82">
      <c r="A82" s="4" t="inlineStr">
        <is>
          <t>PEO Name</t>
        </is>
      </c>
      <c r="B82" s="4" t="inlineStr">
        <is>
          <t>Ms. Dillon</t>
        </is>
      </c>
      <c r="C82" s="4" t="inlineStr">
        <is>
          <t xml:space="preserve"> </t>
        </is>
      </c>
      <c r="D82" s="4" t="inlineStr">
        <is>
          <t xml:space="preserve"> </t>
        </is>
      </c>
    </row>
    <row r="83">
      <c r="A83" s="4" t="inlineStr">
        <is>
          <t>Ms Dillon | PEO [Member] | Grant Date Fair Value of Awards Granted During Yea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5" t="n">
        <v>6920368</v>
      </c>
      <c r="C85" s="4" t="inlineStr">
        <is>
          <t xml:space="preserve"> </t>
        </is>
      </c>
      <c r="D85" s="4" t="inlineStr">
        <is>
          <t xml:space="preserve"> </t>
        </is>
      </c>
    </row>
    <row r="86">
      <c r="A86" s="4" t="inlineStr">
        <is>
          <t>Ms Dillon | PEO [Member] | Fair Value of Equity Calculated Using SEC Methodology</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9227795</v>
      </c>
      <c r="C88" s="4" t="inlineStr">
        <is>
          <t xml:space="preserve"> </t>
        </is>
      </c>
      <c r="D88" s="4" t="inlineStr">
        <is>
          <t xml:space="preserve"> </t>
        </is>
      </c>
    </row>
    <row r="89">
      <c r="A89" s="4" t="inlineStr">
        <is>
          <t>Ms Dillon | PEO [Member] | Total Present Value of Pension Benefits from Summary Compensation Table</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4" t="inlineStr">
        <is>
          <t xml:space="preserve"> </t>
        </is>
      </c>
      <c r="D91" s="4" t="inlineStr">
        <is>
          <t xml:space="preserve"> </t>
        </is>
      </c>
    </row>
    <row r="92">
      <c r="A92" s="4" t="inlineStr">
        <is>
          <t>Ms Dillon | PEO [Member] | Pension Benefits Value for CAP</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4" t="inlineStr">
        <is>
          <t xml:space="preserve"> </t>
        </is>
      </c>
      <c r="D94" s="4" t="inlineStr">
        <is>
          <t xml:space="preserve"> </t>
        </is>
      </c>
    </row>
    <row r="95">
      <c r="A95" s="4" t="inlineStr">
        <is>
          <t>Ms Dillon | PEO [Member] | YE Value of Current Year Awards Outstanding as of YE</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5" t="n">
        <v>9227795</v>
      </c>
      <c r="C97" s="4" t="inlineStr">
        <is>
          <t xml:space="preserve"> </t>
        </is>
      </c>
      <c r="D97" s="4" t="inlineStr">
        <is>
          <t xml:space="preserve"> </t>
        </is>
      </c>
    </row>
    <row r="98">
      <c r="A98" s="4" t="inlineStr">
        <is>
          <t>Mr Page | Non-PEO NEO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PEO Name</t>
        </is>
      </c>
      <c r="B100" s="4" t="inlineStr">
        <is>
          <t>Mr. Page</t>
        </is>
      </c>
      <c r="C100" s="4" t="inlineStr">
        <is>
          <t>Mr. Page</t>
        </is>
      </c>
      <c r="D100" s="4" t="inlineStr">
        <is>
          <t xml:space="preserve"> </t>
        </is>
      </c>
    </row>
    <row r="101">
      <c r="A101" s="4" t="inlineStr">
        <is>
          <t>Mr Bracken | Non-PEO NEO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PEO Name</t>
        </is>
      </c>
      <c r="B103" s="4" t="inlineStr">
        <is>
          <t>Mr. Bracken</t>
        </is>
      </c>
      <c r="C103" s="4" t="inlineStr">
        <is>
          <t>Mr. Bracken</t>
        </is>
      </c>
      <c r="D103" s="4" t="inlineStr">
        <is>
          <t xml:space="preserve"> </t>
        </is>
      </c>
    </row>
    <row r="104">
      <c r="A104" s="4" t="inlineStr">
        <is>
          <t>Ms Norberg | Non-PEO NEO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PEO Name</t>
        </is>
      </c>
      <c r="B106" s="4" t="inlineStr">
        <is>
          <t>Ms. Norberg</t>
        </is>
      </c>
      <c r="C106" s="4" t="inlineStr">
        <is>
          <t xml:space="preserve"> </t>
        </is>
      </c>
      <c r="D106" s="4" t="inlineStr">
        <is>
          <t xml:space="preserve"> </t>
        </is>
      </c>
    </row>
    <row r="107">
      <c r="A107" s="4" t="inlineStr">
        <is>
          <t>Ms Kuhn | Non-PEO NEO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PEO Name</t>
        </is>
      </c>
      <c r="B109" s="4" t="inlineStr">
        <is>
          <t>Ms. Kuhn</t>
        </is>
      </c>
      <c r="C109" s="4" t="inlineStr">
        <is>
          <t xml:space="preserve"> </t>
        </is>
      </c>
      <c r="D109" s="4" t="inlineStr">
        <is>
          <t xml:space="preserve"> </t>
        </is>
      </c>
    </row>
    <row r="110">
      <c r="A110" s="4" t="inlineStr">
        <is>
          <t>Ms Lomow | Non-PEO NEO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PEO Name</t>
        </is>
      </c>
      <c r="B112" s="4" t="inlineStr">
        <is>
          <t>Ms. Lomow</t>
        </is>
      </c>
      <c r="C112" s="4" t="inlineStr">
        <is>
          <t xml:space="preserve"> </t>
        </is>
      </c>
      <c r="D112" s="4" t="inlineStr">
        <is>
          <t xml:space="preserve"> </t>
        </is>
      </c>
    </row>
    <row r="113">
      <c r="A113" s="4" t="inlineStr">
        <is>
          <t>Mr Gray | Non-PEO NEO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PEO Name</t>
        </is>
      </c>
      <c r="B115" s="4" t="inlineStr">
        <is>
          <t>Mr. Gray</t>
        </is>
      </c>
      <c r="C115" s="4" t="inlineStr">
        <is>
          <t>Mr. Gray</t>
        </is>
      </c>
      <c r="D115" s="4" t="inlineStr">
        <is>
          <t>Mr. Gray</t>
        </is>
      </c>
    </row>
    <row r="116">
      <c r="A116" s="4" t="inlineStr">
        <is>
          <t>W Scott Martin | Non-PEO NEO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PEO Name</t>
        </is>
      </c>
      <c r="B118" s="4" t="inlineStr">
        <is>
          <t xml:space="preserve"> </t>
        </is>
      </c>
      <c r="C118" s="4" t="inlineStr">
        <is>
          <t>W. Scott Martin</t>
        </is>
      </c>
      <c r="D118" s="4" t="inlineStr">
        <is>
          <t>Mr. Martin</t>
        </is>
      </c>
    </row>
    <row r="119">
      <c r="A119" s="4" t="inlineStr">
        <is>
          <t>Lauren B Peters | Non-PEO NEO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PEO Name</t>
        </is>
      </c>
      <c r="B121" s="4" t="inlineStr">
        <is>
          <t xml:space="preserve"> </t>
        </is>
      </c>
      <c r="C121" s="4" t="inlineStr">
        <is>
          <t>Lauren B. Peters</t>
        </is>
      </c>
      <c r="D121" s="4" t="inlineStr">
        <is>
          <t>Ms. Peters</t>
        </is>
      </c>
    </row>
    <row r="122">
      <c r="A122" s="4" t="inlineStr">
        <is>
          <t>Vijay Talwar | Non-PEO NEO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PEO Name</t>
        </is>
      </c>
      <c r="B124" s="4" t="inlineStr">
        <is>
          <t xml:space="preserve"> </t>
        </is>
      </c>
      <c r="C124" s="4" t="inlineStr">
        <is>
          <t>Vijay Talwar</t>
        </is>
      </c>
      <c r="D124" s="4" t="inlineStr">
        <is>
          <t>Mr. Talwar</t>
        </is>
      </c>
    </row>
    <row r="125">
      <c r="A125" s="4" t="inlineStr">
        <is>
          <t>Stephen D Jacobs | Non-PEO NEO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PEO Name</t>
        </is>
      </c>
      <c r="B127" s="4" t="inlineStr">
        <is>
          <t xml:space="preserve"> </t>
        </is>
      </c>
      <c r="C127" s="4" t="inlineStr">
        <is>
          <t xml:space="preserve"> </t>
        </is>
      </c>
      <c r="D127" s="4" t="inlineStr">
        <is>
          <t>Stephen D. Jacob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0:45:54Z</dcterms:created>
  <dcterms:modified xmlns:dcterms="http://purl.org/dc/terms/" xmlns:xsi="http://www.w3.org/2001/XMLSchema-instance" xsi:type="dcterms:W3CDTF">2023-04-07T10:45:54Z</dcterms:modified>
</cp:coreProperties>
</file>